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ellington Fund</t>
        </is>
      </c>
    </row>
    <row r="7">
      <c r="A7" s="4" t="inlineStr">
        <is>
          <t>Entity Central Index Key</t>
        </is>
      </c>
      <c r="B7" s="4" t="inlineStr">
        <is>
          <t>000010556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Wellington Fund</t>
        </is>
      </c>
    </row>
    <row r="7">
      <c r="A7" s="4" t="inlineStr">
        <is>
          <t>Entity Central Index Key</t>
        </is>
      </c>
      <c r="B7" s="4" t="inlineStr">
        <is>
          <t>0000105563</t>
        </is>
      </c>
    </row>
    <row r="8">
      <c r="A8" s="4" t="inlineStr">
        <is>
          <t>Entity Investment Company Type</t>
        </is>
      </c>
      <c r="B8" s="4" t="inlineStr">
        <is>
          <t>N-1A</t>
        </is>
      </c>
    </row>
    <row r="9">
      <c r="A9" s="4" t="inlineStr">
        <is>
          <t>Document Period End Date</t>
        </is>
      </c>
      <c r="B9" s="4" t="inlineStr">
        <is>
          <t>Nov. 30,  2024</t>
        </is>
      </c>
    </row>
    <row r="10">
      <c r="A10" s="4" t="inlineStr">
        <is>
          <t>C000012164 [Member]</t>
        </is>
      </c>
      <c r="B10" s="4" t="inlineStr">
        <is>
          <t xml:space="preserve"> </t>
        </is>
      </c>
    </row>
    <row r="11">
      <c r="A11" s="3" t="inlineStr">
        <is>
          <t>Shareholder Report [Line Items]</t>
        </is>
      </c>
      <c r="B11" s="4" t="inlineStr">
        <is>
          <t xml:space="preserve"> </t>
        </is>
      </c>
    </row>
    <row r="12">
      <c r="A12" s="4" t="inlineStr">
        <is>
          <t>Fund Name</t>
        </is>
      </c>
      <c r="B12" s="4" t="inlineStr">
        <is>
          <t>Vanguard Wellington™ Fund</t>
        </is>
      </c>
    </row>
    <row r="13">
      <c r="A13" s="4" t="inlineStr">
        <is>
          <t>Class Name</t>
        </is>
      </c>
      <c r="B13" s="4" t="inlineStr">
        <is>
          <t>Investor Shares</t>
        </is>
      </c>
    </row>
    <row r="14">
      <c r="A14" s="4" t="inlineStr">
        <is>
          <t>Trading Symbol</t>
        </is>
      </c>
      <c r="B14" s="4" t="inlineStr">
        <is>
          <t>VWELX</t>
        </is>
      </c>
    </row>
    <row r="15">
      <c r="A15" s="4" t="inlineStr">
        <is>
          <t>Annual or Semi-Annual Statement [Text Block]</t>
        </is>
      </c>
      <c r="B15" s="4" t="inlineStr">
        <is>
          <t>This annual shareholder report contains important information about Vanguard Wellington™ Fund (the "Fund") for the period of December 1, 2023</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ersonal1.vanguard.com/ngf-next-gen-form-webapp/fund-literature. You can also request this information by contacting us at 800-662-7447.</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Investor Shares $ 0.25 %</t>
        </is>
      </c>
    </row>
    <row r="21">
      <c r="A21" s="4" t="inlineStr">
        <is>
          <t>Expenses Paid, Amount</t>
        </is>
      </c>
      <c r="B21" s="5" t="n">
        <v>28</v>
      </c>
    </row>
    <row r="22">
      <c r="A22" s="4" t="inlineStr">
        <is>
          <t>Expense Ratio, Percent</t>
        </is>
      </c>
      <c r="B22" s="6" t="n">
        <v>0.0025</v>
      </c>
    </row>
    <row r="23">
      <c r="A23" s="4" t="inlineStr">
        <is>
          <t>Factors Affecting Performance [Text Block]</t>
        </is>
      </c>
      <c r="B23" s="4" t="inlineStr">
        <is>
          <t>How did the Fund perform during the reporting period?
For the 12 months ended November 30, 2024, the Fund underperformed its composite benchmark, a mix of 65% U.S. stocks and 35% U.S. bonds that reflects the Fund’s target asset allocation.
U.S. economic growth hovered around 3% on a year-over-year 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The stock portion of the Fund’s portfolio underperformed the Standard &amp; Poor’s 500 Index by more than 4 percentage points. Stock selection in the information technology, consumer staples, health care, and industrial sectors accounted for most of this underperformance. Selection in the financial and communication services sectors helped results.
The bond portion outperformed the Bloomberg U.S. Credit A or Better Bond Index. Security selection within the Fund, particularly among investment-grade issues, helped bolster relative returns.</t>
        </is>
      </c>
    </row>
    <row r="24">
      <c r="A24" s="4" t="inlineStr">
        <is>
          <t>Performance Past Does Not Indicate Future [Text]</t>
        </is>
      </c>
      <c r="B24" s="4" t="inlineStr">
        <is>
          <t>Keep in mind that the Fund's past performance does not indicate how the Fund will perform in the future.</t>
        </is>
      </c>
    </row>
    <row r="25">
      <c r="A25" s="4" t="inlineStr">
        <is>
          <t>Line Graph [Table Text Block]</t>
        </is>
      </c>
      <c r="B25"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30, 2014, Through November 30, 2024 Initial Investment of $10,000</t>
        </is>
      </c>
    </row>
    <row r="26">
      <c r="A26" s="4" t="inlineStr">
        <is>
          <t>Average Annual Return [Table Text Block]</t>
        </is>
      </c>
      <c r="B26" s="4" t="inlineStr">
        <is>
          <t>Average Annual Total Returns
1 Year 5 Years 10 Years
Investor Shares 21.47% 9.00% 8.53%
Wellington Composite Index 24.15% 10.40% 9.52%
Bloomberg U.S. Aggregate Bond Index 6.88% -0.01% 1.52%
Dow Jones U.S. Total Stock Market Float Adjusted Index 34.56% 15.13% 12.82%</t>
        </is>
      </c>
    </row>
    <row r="27">
      <c r="A27" s="4" t="inlineStr">
        <is>
          <t>No Deduction of Taxes [Text Block]</t>
        </is>
      </c>
      <c r="B27" s="4" t="inlineStr">
        <is>
          <t>The graph and returns shown do not reflect taxes that a shareholder would pay on fund distributions or on the sale of fund shares.</t>
        </is>
      </c>
    </row>
    <row r="28">
      <c r="A28" s="4" t="inlineStr">
        <is>
          <t>Updated Performance Information Location [Text Block]</t>
        </is>
      </c>
      <c r="B28" s="4" t="inlineStr">
        <is>
          <t>Updated performance information is available on our website at vanguard.com/performance or by calling Vanguard toll-free at 800-662-7447.</t>
        </is>
      </c>
    </row>
    <row r="29">
      <c r="A29" s="4" t="inlineStr">
        <is>
          <t>Net Assets</t>
        </is>
      </c>
      <c r="B29" s="5" t="n">
        <v>115968000000</v>
      </c>
    </row>
    <row r="30">
      <c r="A30" s="4" t="inlineStr">
        <is>
          <t>Holdings Count | Holding</t>
        </is>
      </c>
      <c r="B30" s="7" t="n">
        <v>1526</v>
      </c>
    </row>
    <row r="31">
      <c r="A31" s="4" t="inlineStr">
        <is>
          <t>Advisory Fees Paid, Amount</t>
        </is>
      </c>
      <c r="B31" s="5" t="n">
        <v>75292000</v>
      </c>
    </row>
    <row r="32">
      <c r="A32" s="4" t="inlineStr">
        <is>
          <t>Investment Company Portfolio Turnover</t>
        </is>
      </c>
      <c r="B32" s="8" t="n">
        <v>0.61</v>
      </c>
    </row>
    <row r="33">
      <c r="A33" s="4" t="inlineStr">
        <is>
          <t>Additional Fund Statistics [Text Block]</t>
        </is>
      </c>
      <c r="B33" s="4" t="inlineStr">
        <is>
          <t>Fund Statistics
Fund Net Assets $ %
Number of Portfolio Holdings $ %
Portfolio Turnover Rate $ %
Total Investment Advisory Fees $ %</t>
        </is>
      </c>
    </row>
    <row r="34">
      <c r="A34" s="4" t="inlineStr">
        <is>
          <t>Holdings [Text Block]</t>
        </is>
      </c>
      <c r="B34" s="4" t="inlineStr">
        <is>
          <t>This table reflects the Fund’s investments, including short-term investments, derivatives and other assets and liabilities.
Portfolio Composition % of Net Assets
Asset-Backed/Commercial Mortgage-Backed Securities 1.3 %
Common Stocks 65.9 %
Corporate Bonds 21.2 %
Sovereign Bonds 0.5 %
Taxable Municipal Bonds 1.4 %
U.S. Government and Agency Obligations 8.1 %
Other Assets and Liabilities—Net 1.6 %</t>
        </is>
      </c>
    </row>
    <row r="35">
      <c r="A35" s="4" t="inlineStr">
        <is>
          <t>C000012163 [Member]</t>
        </is>
      </c>
      <c r="B35" s="4" t="inlineStr">
        <is>
          <t xml:space="preserve"> </t>
        </is>
      </c>
    </row>
    <row r="36">
      <c r="A36" s="3" t="inlineStr">
        <is>
          <t>Shareholder Report [Line Items]</t>
        </is>
      </c>
      <c r="B36" s="4" t="inlineStr">
        <is>
          <t xml:space="preserve"> </t>
        </is>
      </c>
    </row>
    <row r="37">
      <c r="A37" s="4" t="inlineStr">
        <is>
          <t>Fund Name</t>
        </is>
      </c>
      <c r="B37" s="4" t="inlineStr">
        <is>
          <t>Vanguard Wellington™ Fund</t>
        </is>
      </c>
    </row>
    <row r="38">
      <c r="A38" s="4" t="inlineStr">
        <is>
          <t>Class Name</t>
        </is>
      </c>
      <c r="B38" s="4" t="inlineStr">
        <is>
          <t>Admiral™ Shares</t>
        </is>
      </c>
    </row>
    <row r="39">
      <c r="A39" s="4" t="inlineStr">
        <is>
          <t>Trading Symbol</t>
        </is>
      </c>
      <c r="B39" s="4" t="inlineStr">
        <is>
          <t>VWENX</t>
        </is>
      </c>
    </row>
    <row r="40">
      <c r="A40" s="4" t="inlineStr">
        <is>
          <t>Annual or Semi-Annual Statement [Text Block]</t>
        </is>
      </c>
      <c r="B40" s="4" t="inlineStr">
        <is>
          <t>This annual shareholder report contains important information about Vanguard Wellington™ Fund (the "Fund") for the period of December 1, 2023</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personal1.vanguard.com/ngf-next-gen-form-webapp/fund-literature. You can also request this information by contacting us at 800-662-7447.</t>
        </is>
      </c>
    </row>
    <row r="43">
      <c r="A43" s="4" t="inlineStr">
        <is>
          <t>Additional Information Phone Number</t>
        </is>
      </c>
      <c r="B43" s="4" t="inlineStr">
        <is>
          <t>800-662-7447</t>
        </is>
      </c>
    </row>
    <row r="44">
      <c r="A44" s="4" t="inlineStr">
        <is>
          <t>Additional Information Website</t>
        </is>
      </c>
      <c r="B44" s="4" t="inlineStr">
        <is>
          <t>https://personal1.vanguard.com/ngf-next-gen-form-webapp/fund-literature</t>
        </is>
      </c>
    </row>
    <row r="45">
      <c r="A45" s="4" t="inlineStr">
        <is>
          <t>Expenses [Text Block]</t>
        </is>
      </c>
      <c r="B45" s="4" t="inlineStr">
        <is>
          <t>What were the Fund costs for the last year? (based on a hypothetical $10,000 investment)
Share Class Name Costs of a $10,000 investment Costs paid as a percentage of a $10,000 investment
Admiral Shares $ 0.17 %</t>
        </is>
      </c>
    </row>
    <row r="46">
      <c r="A46" s="4" t="inlineStr">
        <is>
          <t>Expenses Paid, Amount</t>
        </is>
      </c>
      <c r="B46" s="5" t="n">
        <v>19</v>
      </c>
    </row>
    <row r="47">
      <c r="A47" s="4" t="inlineStr">
        <is>
          <t>Expense Ratio, Percent</t>
        </is>
      </c>
      <c r="B47" s="6" t="n">
        <v>0.0017</v>
      </c>
    </row>
    <row r="48">
      <c r="A48" s="4" t="inlineStr">
        <is>
          <t>Factors Affecting Performance [Text Block]</t>
        </is>
      </c>
      <c r="B48" s="4" t="inlineStr">
        <is>
          <t>How did the Fund perform during the reporting period?
For the 12 months ended November 30, 2024, the Fund underperformed its composite benchmark, a mix of 65% U.S. stocks and 35% U.S. bonds that reflects the Fund’s target asset allocation.
U.S. economic growth hovered around 3% on a year-over-year basis for the period, quelling recession fears. Consumer price inflation trended lower, falling below 3% in July, and the Federal Reserve began to ease monetary policy with cuts to short-term interest rates in September and November. Against this positive macroeconomic backdrop, U.S. stocks posted very strong gains.
The stock portion of the Fund’s portfolio underperformed the Standard &amp; Poor’s 500 Index by more than 4 percentage points. Stock selection in the information technology, consumer staples, health care, and industrial sectors accounted for most of this underperformance. Selection in the financial and communication services sectors helped results.
The bond portion outperformed the Bloomberg U.S. Credit A or Better Bond Index. Security selection within the Fund, particularly among investment-grade issues, helped bolster relative returns.</t>
        </is>
      </c>
    </row>
    <row r="49">
      <c r="A49" s="4" t="inlineStr">
        <is>
          <t>Performance Past Does Not Indicate Future [Text]</t>
        </is>
      </c>
      <c r="B49" s="4" t="inlineStr">
        <is>
          <t>Keep in mind that the Fund's past performance does not indicate how the Fund will perform in the future.</t>
        </is>
      </c>
    </row>
    <row r="50">
      <c r="A50" s="4" t="inlineStr">
        <is>
          <t>Line Graph [Table Text Block]</t>
        </is>
      </c>
      <c r="B50"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30, 2014, Through November 30, 2024 Initial Investment of $50,000</t>
        </is>
      </c>
    </row>
    <row r="51">
      <c r="A51" s="4" t="inlineStr">
        <is>
          <t>Average Annual Return [Table Text Block]</t>
        </is>
      </c>
      <c r="B51" s="4" t="inlineStr">
        <is>
          <t>Average Annual Total Returns
1 Year 5 Years 10 Years
Admiral Shares 21.55% 9.08% 8.62%
Wellington Composite Index 24.15% 10.40% 9.52%
Bloomberg U.S. Aggregate Bond Index 6.88% -0.01% 1.52%
Dow Jones U.S. Total Stock Market Float Adjusted Index 34.56% 15.13% 12.82%</t>
        </is>
      </c>
    </row>
    <row r="52">
      <c r="A52" s="4" t="inlineStr">
        <is>
          <t>No Deduction of Taxes [Text Block]</t>
        </is>
      </c>
      <c r="B52" s="4" t="inlineStr">
        <is>
          <t>The graph and returns shown do not reflect taxes that a shareholder would pay on fund distributions or on the sale of fund shares.</t>
        </is>
      </c>
    </row>
    <row r="53">
      <c r="A53" s="4" t="inlineStr">
        <is>
          <t>Updated Performance Information Location [Text Block]</t>
        </is>
      </c>
      <c r="B53" s="4" t="inlineStr">
        <is>
          <t>Updated performance information is available on our website at vanguard.com/performance or by calling Vanguard toll-free at 800-662-7447.</t>
        </is>
      </c>
    </row>
    <row r="54">
      <c r="A54" s="4" t="inlineStr">
        <is>
          <t>Net Assets</t>
        </is>
      </c>
      <c r="B54" s="5" t="n">
        <v>115968000000</v>
      </c>
    </row>
    <row r="55">
      <c r="A55" s="4" t="inlineStr">
        <is>
          <t>Holdings Count | Holding</t>
        </is>
      </c>
      <c r="B55" s="7" t="n">
        <v>1526</v>
      </c>
    </row>
    <row r="56">
      <c r="A56" s="4" t="inlineStr">
        <is>
          <t>Advisory Fees Paid, Amount</t>
        </is>
      </c>
      <c r="B56" s="5" t="n">
        <v>75292000</v>
      </c>
    </row>
    <row r="57">
      <c r="A57" s="4" t="inlineStr">
        <is>
          <t>Investment Company Portfolio Turnover</t>
        </is>
      </c>
      <c r="B57" s="8" t="n">
        <v>0.61</v>
      </c>
    </row>
    <row r="58">
      <c r="A58" s="4" t="inlineStr">
        <is>
          <t>Additional Fund Statistics [Text Block]</t>
        </is>
      </c>
      <c r="B58" s="4" t="inlineStr">
        <is>
          <t>Fund Statistics
Fund Net Assets $ %
Number of Portfolio Holdings $ %
Portfolio Turnover Rate $ %
Total Investment Advisory Fees $ %</t>
        </is>
      </c>
    </row>
    <row r="59">
      <c r="A59" s="4" t="inlineStr">
        <is>
          <t>Holdings [Text Block]</t>
        </is>
      </c>
      <c r="B59" s="4" t="inlineStr">
        <is>
          <t>This table reflects the Fund’s investments, including short-term investments, derivatives and other assets and liabilities.
Portfolio Composition % of Net Assets
Asset-Backed/Commercial Mortgage-Backed Securities 1.3 %
Common Stocks 65.9 %
Corporate Bonds 21.2 %
Sovereign Bonds 0.5 %
Taxable Municipal Bonds 1.4 %
U.S. Government and Agency Obligations 8.1 %
Other Assets and Liabilities—Net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63" customWidth="1" min="1" max="1"/>
    <col width="5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Nov. 30, 2023</t>
        </is>
      </c>
      <c r="F2" s="2" t="inlineStr">
        <is>
          <t>Nov. 30, 2022</t>
        </is>
      </c>
      <c r="G2" s="2" t="inlineStr">
        <is>
          <t>Nov. 30,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C00001216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2681</v>
      </c>
      <c r="C6" s="5" t="n">
        <v>22681</v>
      </c>
      <c r="D6" s="5" t="n">
        <v>22681</v>
      </c>
      <c r="E6" s="5" t="n">
        <v>18673</v>
      </c>
      <c r="F6" s="5" t="n">
        <v>17461</v>
      </c>
      <c r="G6" s="5" t="n">
        <v>19069</v>
      </c>
      <c r="H6" s="5" t="n">
        <v>16276</v>
      </c>
      <c r="I6" s="5" t="n">
        <v>14742</v>
      </c>
      <c r="J6" s="5" t="n">
        <v>12906</v>
      </c>
      <c r="K6" s="5" t="n">
        <v>12554</v>
      </c>
      <c r="L6" s="5" t="n">
        <v>10849</v>
      </c>
      <c r="M6" s="5" t="n">
        <v>10122</v>
      </c>
      <c r="N6" s="5" t="n">
        <v>10000</v>
      </c>
    </row>
    <row r="7">
      <c r="A7" s="4" t="inlineStr">
        <is>
          <t>Average Annual Return, Percent</t>
        </is>
      </c>
      <c r="B7" s="6" t="n">
        <v>0.2147</v>
      </c>
      <c r="C7" s="8" t="n">
        <v>0.09</v>
      </c>
      <c r="D7" s="6" t="n">
        <v>0.085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1216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Admiral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14318</v>
      </c>
      <c r="C11" s="5" t="n">
        <v>114318</v>
      </c>
      <c r="D11" s="5" t="n">
        <v>114318</v>
      </c>
      <c r="E11" s="7" t="n">
        <v>94053</v>
      </c>
      <c r="F11" s="7" t="n">
        <v>87873</v>
      </c>
      <c r="G11" s="7" t="n">
        <v>95890</v>
      </c>
      <c r="H11" s="7" t="n">
        <v>81785</v>
      </c>
      <c r="I11" s="7" t="n">
        <v>74011</v>
      </c>
      <c r="J11" s="7" t="n">
        <v>64736</v>
      </c>
      <c r="K11" s="7" t="n">
        <v>62924</v>
      </c>
      <c r="L11" s="7" t="n">
        <v>54333</v>
      </c>
      <c r="M11" s="7" t="n">
        <v>50653</v>
      </c>
      <c r="N11" s="7" t="n">
        <v>50000</v>
      </c>
    </row>
    <row r="12">
      <c r="A12" s="4" t="inlineStr">
        <is>
          <t>Average Annual Return, Percent</t>
        </is>
      </c>
      <c r="B12" s="6" t="n">
        <v>0.2155</v>
      </c>
      <c r="C12" s="6" t="n">
        <v>0.09080000000000001</v>
      </c>
      <c r="D12" s="6" t="n">
        <v>0.086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llington Composite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Wellington Composite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24835</v>
      </c>
      <c r="C16" s="5" t="n">
        <v>24835</v>
      </c>
      <c r="D16" s="5" t="n">
        <v>24835</v>
      </c>
      <c r="E16" s="7" t="n">
        <v>20004</v>
      </c>
      <c r="F16" s="7" t="n">
        <v>18197</v>
      </c>
      <c r="G16" s="7" t="n">
        <v>20403</v>
      </c>
      <c r="H16" s="7" t="n">
        <v>17432</v>
      </c>
      <c r="I16" s="7" t="n">
        <v>15144</v>
      </c>
      <c r="J16" s="7" t="n">
        <v>13102</v>
      </c>
      <c r="K16" s="7" t="n">
        <v>12683</v>
      </c>
      <c r="L16" s="7" t="n">
        <v>10909</v>
      </c>
      <c r="M16" s="7" t="n">
        <v>10247</v>
      </c>
      <c r="N16" s="7" t="n">
        <v>10000</v>
      </c>
    </row>
    <row r="17">
      <c r="A17" s="4" t="inlineStr">
        <is>
          <t>Average Annual Return, Percent</t>
        </is>
      </c>
      <c r="B17" s="6" t="n">
        <v>0.2415</v>
      </c>
      <c r="C17" s="6" t="n">
        <v>0.104</v>
      </c>
      <c r="D17" s="6" t="n">
        <v>0.0952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loomberg U S Aggregate Bond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Bloomberg U.S. Aggregate Bond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1633</v>
      </c>
      <c r="C21" s="5" t="n">
        <v>11633</v>
      </c>
      <c r="D21" s="5" t="n">
        <v>11633</v>
      </c>
      <c r="E21" s="7" t="n">
        <v>10885</v>
      </c>
      <c r="F21" s="7" t="n">
        <v>10758</v>
      </c>
      <c r="G21" s="7" t="n">
        <v>12342</v>
      </c>
      <c r="H21" s="7" t="n">
        <v>12486</v>
      </c>
      <c r="I21" s="7" t="n">
        <v>11639</v>
      </c>
      <c r="J21" s="7" t="n">
        <v>10505</v>
      </c>
      <c r="K21" s="7" t="n">
        <v>10648</v>
      </c>
      <c r="L21" s="7" t="n">
        <v>10316</v>
      </c>
      <c r="M21" s="7" t="n">
        <v>10097</v>
      </c>
      <c r="N21" s="7" t="n">
        <v>10000</v>
      </c>
    </row>
    <row r="22">
      <c r="A22" s="4" t="inlineStr">
        <is>
          <t>Average Annual Return, Percent</t>
        </is>
      </c>
      <c r="B22" s="6" t="n">
        <v>0.0688</v>
      </c>
      <c r="C22" s="4" t="inlineStr">
        <is>
          <t>(0.01%)</t>
        </is>
      </c>
      <c r="D22" s="6" t="n">
        <v>0.015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ow Jones U S Total Stock Market Float Adjuste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Dow Jones U.S. Total Stock Market Float Adjuste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33408</v>
      </c>
      <c r="C26" s="5" t="n">
        <v>33408</v>
      </c>
      <c r="D26" s="5" t="n">
        <v>33408</v>
      </c>
      <c r="E26" s="5" t="n">
        <v>24828</v>
      </c>
      <c r="F26" s="5" t="n">
        <v>22045</v>
      </c>
      <c r="G26" s="5" t="n">
        <v>24841</v>
      </c>
      <c r="H26" s="5" t="n">
        <v>19639</v>
      </c>
      <c r="I26" s="5" t="n">
        <v>16513</v>
      </c>
      <c r="J26" s="5" t="n">
        <v>14312</v>
      </c>
      <c r="K26" s="5" t="n">
        <v>13567</v>
      </c>
      <c r="L26" s="5" t="n">
        <v>11094</v>
      </c>
      <c r="M26" s="5" t="n">
        <v>10250</v>
      </c>
      <c r="N26" s="5" t="n">
        <v>10000</v>
      </c>
    </row>
    <row r="27">
      <c r="A27" s="4" t="inlineStr">
        <is>
          <t>Average Annual Return, Percent</t>
        </is>
      </c>
      <c r="B27" s="6" t="n">
        <v>0.3456</v>
      </c>
      <c r="C27" s="6" t="n">
        <v>0.1513</v>
      </c>
      <c r="D27" s="6" t="n">
        <v>0.128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C000012164 [Member] | Common Stock [Member]</t>
        </is>
      </c>
      <c r="B2" s="4" t="inlineStr">
        <is>
          <t xml:space="preserve"> </t>
        </is>
      </c>
    </row>
    <row r="3">
      <c r="A3" s="3" t="inlineStr">
        <is>
          <t>Holdings [Line Items]</t>
        </is>
      </c>
      <c r="B3" s="4" t="inlineStr">
        <is>
          <t xml:space="preserve"> </t>
        </is>
      </c>
    </row>
    <row r="4">
      <c r="A4" s="4" t="inlineStr">
        <is>
          <t>Percent of Net Asset Value</t>
        </is>
      </c>
      <c r="B4" s="6" t="n">
        <v>0.659</v>
      </c>
    </row>
    <row r="5">
      <c r="A5" s="4" t="inlineStr">
        <is>
          <t>C000012164 [Member] | Corporate Bond Securities [Member]</t>
        </is>
      </c>
      <c r="B5" s="4" t="inlineStr">
        <is>
          <t xml:space="preserve"> </t>
        </is>
      </c>
    </row>
    <row r="6">
      <c r="A6" s="3" t="inlineStr">
        <is>
          <t>Holdings [Line Items]</t>
        </is>
      </c>
      <c r="B6" s="4" t="inlineStr">
        <is>
          <t xml:space="preserve"> </t>
        </is>
      </c>
    </row>
    <row r="7">
      <c r="A7" s="4" t="inlineStr">
        <is>
          <t>Percent of Net Asset Value</t>
        </is>
      </c>
      <c r="B7" s="6" t="n">
        <v>0.212</v>
      </c>
    </row>
    <row r="8">
      <c r="A8" s="4" t="inlineStr">
        <is>
          <t>C000012164 [Member] | Sovereign Debt [Member]</t>
        </is>
      </c>
      <c r="B8" s="4" t="inlineStr">
        <is>
          <t xml:space="preserve"> </t>
        </is>
      </c>
    </row>
    <row r="9">
      <c r="A9" s="3" t="inlineStr">
        <is>
          <t>Holdings [Line Items]</t>
        </is>
      </c>
      <c r="B9" s="4" t="inlineStr">
        <is>
          <t xml:space="preserve"> </t>
        </is>
      </c>
    </row>
    <row r="10">
      <c r="A10" s="4" t="inlineStr">
        <is>
          <t>Percent of Net Asset Value</t>
        </is>
      </c>
      <c r="B10" s="6" t="n">
        <v>0.005</v>
      </c>
    </row>
    <row r="11">
      <c r="A11" s="4" t="inlineStr">
        <is>
          <t>C000012164 [Member] | Taxable Municipal Bonds [Member]</t>
        </is>
      </c>
      <c r="B11" s="4" t="inlineStr">
        <is>
          <t xml:space="preserve"> </t>
        </is>
      </c>
    </row>
    <row r="12">
      <c r="A12" s="3" t="inlineStr">
        <is>
          <t>Holdings [Line Items]</t>
        </is>
      </c>
      <c r="B12" s="4" t="inlineStr">
        <is>
          <t xml:space="preserve"> </t>
        </is>
      </c>
    </row>
    <row r="13">
      <c r="A13" s="4" t="inlineStr">
        <is>
          <t>Percent of Net Asset Value</t>
        </is>
      </c>
      <c r="B13" s="6" t="n">
        <v>0.014</v>
      </c>
    </row>
    <row r="14">
      <c r="A14" s="4" t="inlineStr">
        <is>
          <t>C000012164 [Member] | US Government Corporations and Agencies Securities [Member]</t>
        </is>
      </c>
      <c r="B14" s="4" t="inlineStr">
        <is>
          <t xml:space="preserve"> </t>
        </is>
      </c>
    </row>
    <row r="15">
      <c r="A15" s="3" t="inlineStr">
        <is>
          <t>Holdings [Line Items]</t>
        </is>
      </c>
      <c r="B15" s="4" t="inlineStr">
        <is>
          <t xml:space="preserve"> </t>
        </is>
      </c>
    </row>
    <row r="16">
      <c r="A16" s="4" t="inlineStr">
        <is>
          <t>Percent of Net Asset Value</t>
        </is>
      </c>
      <c r="B16" s="6" t="n">
        <v>0.081</v>
      </c>
    </row>
    <row r="17">
      <c r="A17" s="4" t="inlineStr">
        <is>
          <t>C000012164 [Member] | Asset Backed Commercial Mortgage Backed Securities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C000012164 [Member] | Other Assets and Liabilities Net [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C000012163 [Member] | Common Stock [Member]</t>
        </is>
      </c>
      <c r="B23" s="4" t="inlineStr">
        <is>
          <t xml:space="preserve"> </t>
        </is>
      </c>
    </row>
    <row r="24">
      <c r="A24" s="3" t="inlineStr">
        <is>
          <t>Holdings [Line Items]</t>
        </is>
      </c>
      <c r="B24" s="4" t="inlineStr">
        <is>
          <t xml:space="preserve"> </t>
        </is>
      </c>
    </row>
    <row r="25">
      <c r="A25" s="4" t="inlineStr">
        <is>
          <t>Percent of Net Asset Value</t>
        </is>
      </c>
      <c r="B25" s="6" t="n">
        <v>0.659</v>
      </c>
    </row>
    <row r="26">
      <c r="A26" s="4" t="inlineStr">
        <is>
          <t>C000012163 [Member] | Corporate Bond Securities [Member]</t>
        </is>
      </c>
      <c r="B26" s="4" t="inlineStr">
        <is>
          <t xml:space="preserve"> </t>
        </is>
      </c>
    </row>
    <row r="27">
      <c r="A27" s="3" t="inlineStr">
        <is>
          <t>Holdings [Line Items]</t>
        </is>
      </c>
      <c r="B27" s="4" t="inlineStr">
        <is>
          <t xml:space="preserve"> </t>
        </is>
      </c>
    </row>
    <row r="28">
      <c r="A28" s="4" t="inlineStr">
        <is>
          <t>Percent of Net Asset Value</t>
        </is>
      </c>
      <c r="B28" s="6" t="n">
        <v>0.212</v>
      </c>
    </row>
    <row r="29">
      <c r="A29" s="4" t="inlineStr">
        <is>
          <t>C000012163 [Member] | Sovereign Debt [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012163 [Member] | Taxable Municipal Bonds [Member]</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000012163 [Member] | US Government Corporations and Agencies Securities [Member]</t>
        </is>
      </c>
      <c r="B35" s="4" t="inlineStr">
        <is>
          <t xml:space="preserve"> </t>
        </is>
      </c>
    </row>
    <row r="36">
      <c r="A36" s="3" t="inlineStr">
        <is>
          <t>Holdings [Line Items]</t>
        </is>
      </c>
      <c r="B36" s="4" t="inlineStr">
        <is>
          <t xml:space="preserve"> </t>
        </is>
      </c>
    </row>
    <row r="37">
      <c r="A37" s="4" t="inlineStr">
        <is>
          <t>Percent of Net Asset Value</t>
        </is>
      </c>
      <c r="B37" s="6" t="n">
        <v>0.081</v>
      </c>
    </row>
    <row r="38">
      <c r="A38" s="4" t="inlineStr">
        <is>
          <t>C000012163 [Member] | Asset Backed Commercial Mortgage Backed Securities [Member]</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12163 [Member] | Other Assets and Liabilities Net [Member]</t>
        </is>
      </c>
      <c r="B41" s="4" t="inlineStr">
        <is>
          <t xml:space="preserve"> </t>
        </is>
      </c>
    </row>
    <row r="42">
      <c r="A42" s="3" t="inlineStr">
        <is>
          <t>Holdings [Line Items]</t>
        </is>
      </c>
      <c r="B42" s="4" t="inlineStr">
        <is>
          <t xml:space="preserve"> </t>
        </is>
      </c>
    </row>
    <row r="43">
      <c r="A43" s="4" t="inlineStr">
        <is>
          <t>Percent of Net Asset Value</t>
        </is>
      </c>
      <c r="B43"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5:46:44Z</dcterms:created>
  <dcterms:modified xmlns:dcterms="http://purl.org/dc/terms/" xmlns:xsi="http://www.w3.org/2001/XMLSchema-instance" xsi:type="dcterms:W3CDTF">2025-01-31T15:46:44Z</dcterms:modified>
</cp:coreProperties>
</file>